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Accounting Changes and Error Co"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s>
  <definedNames/>
  <calcPr calcId="124519" fullCalcOnLoad="1"/>
</workbook>
</file>

<file path=xl/sharedStrings.xml><?xml version="1.0" encoding="utf-8"?>
<sst xmlns="http://schemas.openxmlformats.org/spreadsheetml/2006/main" uniqueCount="178">
  <si>
    <t>Document and Entity Information - USD ($)</t>
  </si>
  <si>
    <t>3 Months Ended</t>
  </si>
  <si>
    <t>Mar. 31, 2017</t>
  </si>
  <si>
    <t>Jun. 30, 2016</t>
  </si>
  <si>
    <t>Document and Entity Information:</t>
  </si>
  <si>
    <t>Entity Registrant Name</t>
  </si>
  <si>
    <t>Astea International Inc.</t>
  </si>
  <si>
    <t>Document Type</t>
  </si>
  <si>
    <t>10-Q</t>
  </si>
  <si>
    <t>Document Period End Date</t>
  </si>
  <si>
    <t>Mar. 31,
		2017</t>
  </si>
  <si>
    <t>Trading Symbol</t>
  </si>
  <si>
    <t>ate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 - USD ($)</t>
  </si>
  <si>
    <t>Dec. 31, 2016</t>
  </si>
  <si>
    <t>Current assets:</t>
  </si>
  <si>
    <t>Cash and cash equivalents</t>
  </si>
  <si>
    <t>Receivables, net</t>
  </si>
  <si>
    <t>Prepaid expenses and other</t>
  </si>
  <si>
    <t>Total current assets</t>
  </si>
  <si>
    <t>Property and equipment, net</t>
  </si>
  <si>
    <t>Capitalized software, net</t>
  </si>
  <si>
    <t>Restricted cash</t>
  </si>
  <si>
    <t>Other assets</t>
  </si>
  <si>
    <t>Total noncurrent assets</t>
  </si>
  <si>
    <t>Total Assets</t>
  </si>
  <si>
    <t>Current liabilities:</t>
  </si>
  <si>
    <t>Accounts payable and accrued expenses</t>
  </si>
  <si>
    <t>Deferred revenues</t>
  </si>
  <si>
    <t>Total current liabilities</t>
  </si>
  <si>
    <t>Long-term liabilities:</t>
  </si>
  <si>
    <t>Line of credit from Silicon Valley Bank</t>
  </si>
  <si>
    <t>Long-term accrued expenses</t>
  </si>
  <si>
    <t>Deferred tax liability</t>
  </si>
  <si>
    <t>Deferred revenue- long term</t>
  </si>
  <si>
    <t>Total noncurrent liabilities</t>
  </si>
  <si>
    <t>Total Liabilities</t>
  </si>
  <si>
    <t>STOCKHOLDERS' EQUITY:</t>
  </si>
  <si>
    <t>Convertible redeemable preferred stock,</t>
  </si>
  <si>
    <t>[1]</t>
  </si>
  <si>
    <t>Common stock</t>
  </si>
  <si>
    <t>[2]</t>
  </si>
  <si>
    <t>Additional paid-in capital</t>
  </si>
  <si>
    <t>Accumulated deficit</t>
  </si>
  <si>
    <t>Accumulated other comprehensive loss</t>
  </si>
  <si>
    <t>Treasury stock at cost</t>
  </si>
  <si>
    <t>[3]</t>
  </si>
  <si>
    <t>Total stockholders' equity</t>
  </si>
  <si>
    <t>Total liabilities and stockholders' equity</t>
  </si>
  <si>
    <t>$.01 par value, shares authorized 5,000,000; issued and outstanding Series A 826,000 and outstanding Series B 797,000</t>
  </si>
  <si>
    <t>$.01 par value, 25,000,000 shares authorized; issued 3,636,000 and outstanding 3,594,000</t>
  </si>
  <si>
    <t>42,000 shares</t>
  </si>
  <si>
    <t>Consolidated Statements of Operations - USD ($)</t>
  </si>
  <si>
    <t>Mar. 31, 2016</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Income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omprehensive income (loss)</t>
  </si>
  <si>
    <t>Consolidated Statement of Stockholders' Equity - 3 months ended Mar. 31, 2017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6</t>
  </si>
  <si>
    <t>Dividend accrued on preferred stock at Mar. 31, 2017</t>
  </si>
  <si>
    <t>Stock-based compensation</t>
  </si>
  <si>
    <t>Other Comprehensive income</t>
  </si>
  <si>
    <t>Stockholders' Equity, Including Portion Attributable to Noncontrolling Interest, Ending Balance at Mar. 31, 2017</t>
  </si>
  <si>
    <t>CONSOLIDATED STATEMENTS OF CASH FLOWS - USD ($)</t>
  </si>
  <si>
    <t>Cash flows from operating activities:</t>
  </si>
  <si>
    <t>Adjustments to reconcile net loss to net cash provided by operating activities:</t>
  </si>
  <si>
    <t>Depreciation and amortization</t>
  </si>
  <si>
    <t>Amortization of deferred financing cost</t>
  </si>
  <si>
    <t>Deferred income tax</t>
  </si>
  <si>
    <t>Changes in operating assets and liabilities:</t>
  </si>
  <si>
    <t>Receivables</t>
  </si>
  <si>
    <t>Net cash provided by operating activities</t>
  </si>
  <si>
    <t>Cash flows from investing activities:</t>
  </si>
  <si>
    <t>Purchases of property and equipment</t>
  </si>
  <si>
    <t>Capitalized software development costs</t>
  </si>
  <si>
    <t>Net cash used in investing activities</t>
  </si>
  <si>
    <t>Cash flows from financing activities</t>
  </si>
  <si>
    <t>Proceeds from line of credit from Silicon Valley Bank</t>
  </si>
  <si>
    <t>Deferred financing costs</t>
  </si>
  <si>
    <t>Repayment on line of credit from Silicon Valley Bank</t>
  </si>
  <si>
    <t>Dividend payments on preferred stock</t>
  </si>
  <si>
    <t>Net cash provided by financing activities</t>
  </si>
  <si>
    <t>Effect of exchange rate changes on cash</t>
  </si>
  <si>
    <t>Net increase in cash, cash equivalents and restricted cash</t>
  </si>
  <si>
    <t>Cash, cash equivalents and restricted cash, beginning of period</t>
  </si>
  <si>
    <t>Cash,cash equivalents and restricted, end of period</t>
  </si>
  <si>
    <t>Organization, Consolidation and Presentation of Financial Statements</t>
  </si>
  <si>
    <t>Organization, Consolidation and Presentation of Financial Statements:</t>
  </si>
  <si>
    <t>Substantial Doubt about Going Concern, Management's Plans, Substantial Doubt Alleviated</t>
  </si>
  <si>
    <t xml:space="preserve">Operating Matters and Liquidity The Company has a history of net losses and an accumulated deficit of $36,137,000 as of March 31, 2017. In the first quarter of 2017, the Company generated a net loss of $700,000 compared to a net loss of $697,000 generated in the first quarter of 2016. Further, at March 31, 2017, the Company had a working capital ratio of 0.49:1, with cash and cash equivalents of $965,000 compared to December 31, 2016 when the Company had cash and cash equivalents of $661,000. The increase in cash and cash equivalents for the first three months of 2017 was primarily driven by increases in cash provided by operations and a decrease in capitalized software development costs, partially offset by an increase in cash outlays for the Companys line of credit and preferred stock dividends. The increase in cash provided by operating activities was primarily due to increased noncash expenses in the first quarter as well as improved collections of accounts receivable and an increase in deferred revenues. As of March 31, 2017 the Company owed $1,880,000 against the line of credit from Silicon Valley Bank (SVB). The availability under the SVB line of credit is tied to a borrowing base formula that is based on 80% of the Companys eligible domestic accounts receivable. As of March 31, 2017, the availability under the line of credit was $120,000. In April 2017, the Company extended its Revolving Loan Agreement and associated Revolving Promissory Note with its Chief Executive Officer/Director. The loan provides an unsecured $1,000,000 revolving line of credit to the Company. The proceeds of the borrowings, if needed, will be used by the Company for operating activities. When the revolving line of credit is close to expiration, the Company will evaluate its cash needs and if necessary, extend the line of credit expiration at that time. The Company was in compliance with the financial covenants for the line of credit with SVB as of March 31, 2017. In the event the Company does not meet its financial covenants in the future, SVB does not extend a waiver or forbearance agreement, and the Company does not believe that it has adequate liquidity to operate, the Company will implement additional cost adjustments, if necessary, that would reduce its expenditures to the appropriate level that matches its operating cash flows. Our primary cash requirements are to fund operations Managements current operating plan reflects a reduction in operating expenses in order to be aligned with expected revenues. The primary area of cost reduction, which occurred at the end of the first quarter of 2017, was to reduce company headcount by eliminating non-revenue generating personnel throughout the Company. The Company remains focused on maximizing revenue from its revenue generating resources, including repurposing certain personnel to become revenue generators to help the Company improve its liquidity. The Company has a substantial professional services backlog that resulted from the acquisition of new customers in the second half of 2016 as well as upgrade projects for existing customers as they move to the latest version of Alliance. Management also initiated cost containment programs in other areas including the elimination or reduction of non-essential marketing activities, space reduction in areas in which the Company has excess office capacity, focusing marketing activities only on those programs that directly drive new business and eliminating contractors who are not essential to growth. In addition, we do not expect to spend a significant amount on capital expenditures. Overall, we have already implemented steps to reduce total operating expenses without impairing our ability to grow the business by obtaining new customers and increasing sales to existing customers. We expect our revenues and cost reductions to generate sufficient cash from operations. As noted above, if the Companys actual results fall short of expectations, the Company will make further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for our current lines of credit, including cash on hand, to meet our obligations as they become due. </t>
  </si>
  <si>
    <t>Accounting Changes and Error Corrections</t>
  </si>
  <si>
    <t>Accounting Changes and Error Corrections:</t>
  </si>
  <si>
    <t>New Accounting Pronouncements and Changes in Accounting Principles</t>
  </si>
  <si>
    <t xml:space="preserve"> 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8. Early adoption is permitted only as of annual reporting periods beginning after December 15, 2016. The Company will adopt this standard in the first quarter of 2018 and is currently in the process of evaluating the impact of adoption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expects to adopt this guidance in the first quarter of 2019 and we currently expect that the adoption of this guidance will likely change the way we account for our operating leases and will likely result in recording the future benefits of those leases as an asset and the related minimum lease payments as a liability on our consolidated balance sheets. The Company has not yet begun to quantify the specific impacts of this guidance. In November 2015, the FASB issued guidance that simplifies the presentation of deferred taxes by requiring deferred tax assets and liabilities be classified as noncurrent on the consolidated balance sheet. The Company prospectively adopted this guidance effective January 1, 2017 and the adoption did not have an impact on the Companys consolidated financial statements. The December 31, 2016 consolidated balance sheet was not adjusted for the adoption of this guidance. In March 2016, the FASB issued guidance simplifying the accounting for and financial statement disclosure of stock-based compensation awards, consisting of changes in the accounting for excess tax benefits and tax deficiencies, and changes in the accounting for forfeitures associated with share-based awards, among other things. The Company adopted this guidance as of January 1, 2017. The Company elected not to change its accounting policy with respect to the estimation of forfeitures. The adoption of the remaining amendments did not impact the Companys consolidated financial statements.</t>
  </si>
  <si>
    <t>Accounting Policies</t>
  </si>
  <si>
    <t>Accounting Policies:</t>
  </si>
  <si>
    <t>Basis of Presentation and Significant Accounting Policies</t>
  </si>
  <si>
    <t>BASIS OF PRESENTATION The consolidated financial statements at March 31, 2017 and for the three month periods ended March 31, 2017 and 2016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6, June 30, 2016, and September 30, 2016. The interim financial information presented is not necessarily indicative of results expected for the entire year ending December 31, 2017.</t>
  </si>
  <si>
    <t>Concentration Risk, Credit Risk, Policy</t>
  </si>
  <si>
    <t>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Cash and Cash Equivalents</t>
  </si>
  <si>
    <t>Cash and Cash Equivalents:</t>
  </si>
  <si>
    <t>Cash and Cash Equivalents Disclosure</t>
  </si>
  <si>
    <t xml:space="preserve">Cash, cash equivalents and restricted cash In November 2016, the Financial Accounting Standards Board issued guidance to reduce diversity in practice that exists in the classification and presentation of changes in restricted cash on the statement of cash flows. The guidance requires that amounts generally described as restricted cash and restricted cash equivalents be included in with cash and cash equivalents when reconciling the beginning of period and end of period total amounts shown on the statement of cash flows. The Company early adopted this guidance as of January 1, 2017, on a retrospective basis, and all periods are presented under this guidance. The adoption of this new guidance resulted in the inclusion of $70,000 and $79,000, respectively in March 31, 2017 and March 31, 2016 in restricted cash in the cash and cash equivalents balance in its consolidated statement of cash flows. The following table provides a reconciliation of cash, cash equivalents, and restricted cash reported within the consolidated balance sheet that sum to the total of the same such amounts shown on the consolidated cash flows: March 31, 2017 December 31, 2016 Cash and cash equivalents 965,000 661,000 Restricted cash 70,000 69,000 Total cash, cash equivalents, and restricted cash reported on the consolidated cash flows 1,035,000 730,000 Amounts included in restricted cash represent funds required to be set aside by a contractual agreement with the building leasing companies in Europe. The restrictions will lapse when the building lease expires. </t>
  </si>
  <si>
    <t>Debt</t>
  </si>
  <si>
    <t>Debt:</t>
  </si>
  <si>
    <t>Debt Disclosure</t>
  </si>
  <si>
    <t xml:space="preserve"> LINE OF CREDIT FROM SILICON VALLEY BANK The Loan Agreement with Silicon Valley Bank (SVB) as amended on January 14, 2016, established a revolving credit facility for the Company in the principal amount of up to $2,000,000 (the Revolving Facility). Availability under the Revolving Facility is tied to a borrowing base formula that is based on 80% of the Companys eligible domestic accounts receivable. Advances under the Revolving Facility (the Advances) may be repaid and reborrowed in accordance with the Loan Agreement. Pursuant to the Loan Agreement, the Company agreed to pay to SVB the outstanding principal amount of all Advances, the unpaid interest thereon, and all other obligations incurred with respect to the Loan Agreement in April 2018. The Company is in the process of extending the line of credit until June 2020. Interest, which is payable monthly, accrues on the unpaid principal balance of the Advances at a floating per annum rate equal to the greater of: (i) 2.25% above the prime rate (which may be reduced to 2.00% above the prime rate for every month in which the Company maintains an adjusted quick ratio of at least 1.50:1) or (ii) 5.25%; provided, that the minimum interest amount due per month shall not be less than $2,000. If the Company is not in compliance with the terms of the Loan Agreement at the end of any month, all outstanding advances plus accrued interest are immediately due and payable. Provided that no event of default exists, SVB may, in its good faith business discretion, refinance the outstanding borrowings with Advances based on specific eligible accounts. During an event of default, the rate of interest would increase 5% above the otherwise applicable rate, until such event of default is cured or waived. Subject to certain exceptions, the Loan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a minimum adjusted quick ratio, tested as of the last day of each month, of at least 1.25:1.00. The adjusted quick ratio is the ratio of (a) the Companys consolidated, unrestricted cash plus net booked accounts receivable to (b) the Companys liabilities to SVB plus, without duplication, the aggregate amount of the Companys liabilities that mature within 1 year, minus the current portion of deferred revenue. The Revolving Facility is secured by a first priority perfected security interest in substantially all of the assets of the Company, excluding the intellectual property of the Company. The Loan Agreement contains a negative covenant prohibiting the Company from granting a security interest in their intellectual property to any party. As of March 31, 2017 and December 31, 2016, the Company owed $1,880,000 and $1,927,000, respectively, against the Revolving Facility. The Company incurred $42,000 and $26,000 of interest expense to SVB for the three months ended March 31, 2017 and 2016, respectively. As of March 31, 2017, the availability under the line of credit was $120,000. The Company was in compliance with the covenants of the Loan Agreement as of March 31, 2017. </t>
  </si>
  <si>
    <t>Equity</t>
  </si>
  <si>
    <t>Equity:</t>
  </si>
  <si>
    <t>Shareholders' Equity and Share-based Payments</t>
  </si>
  <si>
    <t>Share-Based Awards 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Under the Companys stock option plans, options awards generally vest over a four year period of continuous service and have a 10 year contractual term. As of March 31, 2017, the total unrecognized compensation cost related to non-vested options amounted to $219,000, which is expected to be recognized over the options average remaining vesting period of 2.80 years. Activity under the Companys stock option plans for the three months ended March 31, 2017 is as follows: OPTIONS OUTSTANDING Shares Weighted Average Exercise Price Per Share Balance, December 31, 2016 710,000 $ 2.73 Granted 125,000 1.81 Forfeited (94,000 ) 3.23 Balance, March 31, 2017 741,000 $ 2.51 The following table summarizes outstanding options under the Companys stock option plans as of March 31, 2017: Number of Shares Weighted Average Exercise Price Per Share Weighted Average Remaining Contractual Term (in years) Aggregate Intrinsic Value Outstanding Options 741,000 $2.51 6.19 $165,000 Ending Vested and Exercisable 457,000 $2.94 4.45 $51,000 Options Vested and Expected to Vest 645,000 $2.62 5.73 $126,000</t>
  </si>
  <si>
    <t>Preferred Stock</t>
  </si>
  <si>
    <t xml:space="preserve">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The Company accrued $75,000 in Series-A preferred stock dividends for the three months ended March 31, 2017 and 2016.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will pay a quarterly dividend, which will accrue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March 31, 2017, there were accrued dividends of $50,000. The Company reports the Series B Preferred Stock on the Companys consolidated balance sheet within stockholders deficit. </t>
  </si>
  <si>
    <t>Income Taxes</t>
  </si>
  <si>
    <t>Income Taxes:</t>
  </si>
  <si>
    <t>Income Tax Disclosure</t>
  </si>
  <si>
    <t>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3 through 2016, the only periods subject to examination. The Company believes that its income tax positions and deductions will be sustained on a tax authority audit and does not anticipate any adjustments that will result in a material change to its financial position, results of operations or cash flows. The Companys policy for recording interest and penalties associated with uncertain tax positions is to record such items as a component of income before income taxes. Penalties are recorded in general and administrative expenses and interest paid or received is recorded in interest expense or interest income, respectively, in the statement of operations. For the first three months of 2017 and 2016, there was no interest or penalties related to uncertain tax positions. At March 31, 2017, the Company maintained a 100% valuation allowance for its remaining deferred tax assets, based on the uncertainty of the realization of the deferred tax assets due to the uncertainty of future taxable income.</t>
  </si>
  <si>
    <t>Earnings Per Share</t>
  </si>
  <si>
    <t>Earnings Per Share:</t>
  </si>
  <si>
    <t xml:space="preserve"> LOSS PER SHARE Loss per share is computed on the basis of the weighted average number of shares and common stock equivalents outstanding during the period. In the calculation of diluted los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common stockholders for the three months ended March 31, 2017 and 2016. Loss per share is computed as follows: Three Months Ended March 31, 2016 2015 Numerator: Net loss allocable to common shareholders $ (804,000 ) $ (822,000 ) Denominator: Weighted average shares used to compute net loss allocable to common shareholders per common share basic and dilutive 3,594,000 3,587,000 Basic and dilutive net loss per share to common shareholder $ (0.22 ) $ (0.23 ) All options outstanding to purchase shares of common stock and shares of common stock issued on the conversion of the eligible preferred stock were excluded from the diluted loss per common share calculation for the three months ended March 31, 2017 and 2016, as the inclusion of these options would have been antidilutive.</t>
  </si>
  <si>
    <t>Segment Reporting</t>
  </si>
  <si>
    <t>Segment Reporting:</t>
  </si>
  <si>
    <t>Segment Reporting Disclosure</t>
  </si>
  <si>
    <t xml:space="preserve">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For the Three Months Ended March 31, 2017 2016 Revenues Software license fees United States $ 111,000 $ 484,000 Total United States software license fees 111,000 484,000 Europe - 354,000 Asia/Pacific 132,000 6,000 Total foreign software license fees 132,000 360,000 Total software license fees 243,000 844,000 Subscriptions United States 486,000 180,000 Total United States subscriptions 486,000 180,000 Europe 113,000 266,000 Asia/Pacific 168,000 56,000 Total foreign subscriptions 281,000 322,000 Total subscriptions 767,000 502,000 Services and maintenance United States 2,822,000 2,485,000 Total United States services and maintenance revenue 2,822,000 2,485,000 Europe 1,070,000 718,000 Asia/Pacific 1,099,000 799,000 Total foreign services and maintenance revenue 2,168,000 1,517,000 Total services and maintenance revenue 4,991,000 4,002,000 Total revenue $ 6,001,000 $ 5,348,000 Net (loss) income United States $ (702,000 ) $ (697,000 ) Europe 47,000 45,000 Asia/Pacific (24,000 ) (45,000 ) Net income (loss) $ (679,000 ) $ (697,000 ) </t>
  </si>
  <si>
    <t>Subsequent Events</t>
  </si>
  <si>
    <t>Subsequent Events:</t>
  </si>
  <si>
    <t xml:space="preserve">SUBSEQUENT EVENT In April 2017, the Company extended its Revolving Loan Agreement and associated Revolving Promissory Note with its Chief Executive Officer/Director. This loan agreement provides an unsecured $1,000,000 revolving line of credit to the Company. Amounts outstanding under the line of credit will bear interest at a rate of 7% per annum, payable monthly. The maturity date of the line of credit is May 1, 2018. The Company may pay all amounts outstanding and terminate the agreement prior to that time with no penalties. The loan agreement contains customary covenants, default provisions and other provisions. The loan agreement was negotiated at arms-length and approved by the Audit Committee of the Companys Board of Directors, and borrowings under the Line of Credit will be subject to the Audit Committees approval. The proceeds of the borrowings, if needed, will be used by the Company for working capital and other general corporate purposes. When the revolving line of credit is close to expiration, the Company will evaluate its cash needs and if necessary, extend the line of credit expiration at that time.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45989</v>
      </c>
    </row>
    <row r="10" spans="1:3">
      <c r="A10" s="4" t="s">
        <v>16</v>
      </c>
      <c r="B10" s="4" t="s">
        <v>17</v>
      </c>
    </row>
    <row r="11" spans="1:3">
      <c r="A11" s="4" t="s">
        <v>18</v>
      </c>
      <c r="C11" s="5" t="n">
        <v>3593549</v>
      </c>
    </row>
    <row r="12" spans="1:3">
      <c r="A12" s="4" t="s">
        <v>19</v>
      </c>
      <c r="C12" s="6" t="n">
        <v>2434727</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965000</v>
      </c>
      <c r="D3" s="6" t="n">
        <v>661000</v>
      </c>
    </row>
    <row r="4" spans="1:4">
      <c r="A4" s="4" t="s">
        <v>33</v>
      </c>
      <c r="C4" s="5" t="n">
        <v>5016000</v>
      </c>
      <c r="D4" s="5" t="n">
        <v>5596000</v>
      </c>
    </row>
    <row r="5" spans="1:4">
      <c r="A5" s="4" t="s">
        <v>34</v>
      </c>
      <c r="C5" s="5" t="n">
        <v>390000</v>
      </c>
      <c r="D5" s="5" t="n">
        <v>304000</v>
      </c>
    </row>
    <row r="6" spans="1:4">
      <c r="A6" s="4" t="s">
        <v>35</v>
      </c>
      <c r="C6" s="5" t="n">
        <v>6371000</v>
      </c>
      <c r="D6" s="5" t="n">
        <v>6561000</v>
      </c>
    </row>
    <row r="7" spans="1:4">
      <c r="A7" s="4" t="s">
        <v>36</v>
      </c>
      <c r="C7" s="5" t="n">
        <v>123000</v>
      </c>
      <c r="D7" s="5" t="n">
        <v>131000</v>
      </c>
    </row>
    <row r="8" spans="1:4">
      <c r="A8" s="4" t="s">
        <v>37</v>
      </c>
      <c r="C8" s="5" t="n">
        <v>3923000</v>
      </c>
      <c r="D8" s="5" t="n">
        <v>4021000</v>
      </c>
    </row>
    <row r="9" spans="1:4">
      <c r="A9" s="4" t="s">
        <v>38</v>
      </c>
      <c r="C9" s="5" t="n">
        <v>70000</v>
      </c>
      <c r="D9" s="5" t="n">
        <v>69000</v>
      </c>
    </row>
    <row r="10" spans="1:4">
      <c r="A10" s="4" t="s">
        <v>39</v>
      </c>
      <c r="C10" s="5" t="n">
        <v>162000</v>
      </c>
      <c r="D10" s="5" t="n">
        <v>152000</v>
      </c>
    </row>
    <row r="11" spans="1:4">
      <c r="A11" s="4" t="s">
        <v>40</v>
      </c>
      <c r="C11" s="5" t="n">
        <v>4278000</v>
      </c>
      <c r="D11" s="5" t="n">
        <v>4373000</v>
      </c>
    </row>
    <row r="12" spans="1:4">
      <c r="A12" s="4" t="s">
        <v>41</v>
      </c>
      <c r="C12" s="5" t="n">
        <v>10649000</v>
      </c>
      <c r="D12" s="5" t="n">
        <v>10934000</v>
      </c>
    </row>
    <row r="13" spans="1:4">
      <c r="A13" s="3" t="s">
        <v>42</v>
      </c>
    </row>
    <row r="14" spans="1:4">
      <c r="A14" s="4" t="s">
        <v>43</v>
      </c>
      <c r="C14" s="5" t="n">
        <v>2891000</v>
      </c>
      <c r="D14" s="5" t="n">
        <v>2904000</v>
      </c>
    </row>
    <row r="15" spans="1:4">
      <c r="A15" s="4" t="s">
        <v>44</v>
      </c>
      <c r="C15" s="5" t="n">
        <v>10067000</v>
      </c>
      <c r="D15" s="5" t="n">
        <v>9556000</v>
      </c>
    </row>
    <row r="16" spans="1:4">
      <c r="A16" s="4" t="s">
        <v>45</v>
      </c>
      <c r="C16" s="5" t="n">
        <v>12958000</v>
      </c>
      <c r="D16" s="5" t="n">
        <v>12460000</v>
      </c>
    </row>
    <row r="17" spans="1:4">
      <c r="A17" s="3" t="s">
        <v>46</v>
      </c>
    </row>
    <row r="18" spans="1:4">
      <c r="A18" s="4" t="s">
        <v>47</v>
      </c>
      <c r="C18" s="5" t="n">
        <v>1880000</v>
      </c>
      <c r="D18" s="5" t="n">
        <v>1927000</v>
      </c>
    </row>
    <row r="19" spans="1:4">
      <c r="A19" s="4" t="s">
        <v>48</v>
      </c>
      <c r="C19" s="5" t="n">
        <v>387000</v>
      </c>
      <c r="D19" s="5" t="n">
        <v>332000</v>
      </c>
    </row>
    <row r="20" spans="1:4">
      <c r="A20" s="4" t="s">
        <v>49</v>
      </c>
      <c r="C20" s="5" t="n">
        <v>41000</v>
      </c>
      <c r="D20" s="5" t="n">
        <v>41000</v>
      </c>
    </row>
    <row r="21" spans="1:4">
      <c r="A21" s="4" t="s">
        <v>50</v>
      </c>
      <c r="C21" s="5" t="n">
        <v>378000</v>
      </c>
      <c r="D21" s="5" t="n">
        <v>384000</v>
      </c>
    </row>
    <row r="22" spans="1:4">
      <c r="A22" s="4" t="s">
        <v>51</v>
      </c>
      <c r="C22" s="5" t="n">
        <v>2686000</v>
      </c>
      <c r="D22" s="5" t="n">
        <v>2684000</v>
      </c>
    </row>
    <row r="23" spans="1:4">
      <c r="A23" s="4" t="s">
        <v>52</v>
      </c>
      <c r="C23" s="5" t="n">
        <v>15644000</v>
      </c>
      <c r="D23" s="5" t="n">
        <v>15144000</v>
      </c>
    </row>
    <row r="24" spans="1:4">
      <c r="A24" s="3" t="s">
        <v>53</v>
      </c>
    </row>
    <row r="25" spans="1:4">
      <c r="A25" s="4" t="s">
        <v>54</v>
      </c>
      <c r="B25" s="4" t="s">
        <v>55</v>
      </c>
      <c r="C25" s="5" t="n">
        <v>16000</v>
      </c>
      <c r="D25" s="5" t="n">
        <v>16000</v>
      </c>
    </row>
    <row r="26" spans="1:4">
      <c r="A26" s="4" t="s">
        <v>56</v>
      </c>
      <c r="B26" s="4" t="s">
        <v>57</v>
      </c>
      <c r="C26" s="5" t="n">
        <v>36000</v>
      </c>
      <c r="D26" s="5" t="n">
        <v>36000</v>
      </c>
    </row>
    <row r="27" spans="1:4">
      <c r="A27" s="4" t="s">
        <v>58</v>
      </c>
      <c r="C27" s="5" t="n">
        <v>31980000</v>
      </c>
      <c r="D27" s="5" t="n">
        <v>32075000</v>
      </c>
    </row>
    <row r="28" spans="1:4">
      <c r="A28" s="4" t="s">
        <v>59</v>
      </c>
      <c r="C28" s="5" t="n">
        <v>-36116000</v>
      </c>
      <c r="D28" s="5" t="n">
        <v>-35437000</v>
      </c>
    </row>
    <row r="29" spans="1:4">
      <c r="A29" s="4" t="s">
        <v>60</v>
      </c>
      <c r="C29" s="5" t="n">
        <v>-703000</v>
      </c>
      <c r="D29" s="5" t="n">
        <v>-692000</v>
      </c>
    </row>
    <row r="30" spans="1:4">
      <c r="A30" s="4" t="s">
        <v>61</v>
      </c>
      <c r="B30" s="4" t="s">
        <v>62</v>
      </c>
      <c r="C30" s="5" t="n">
        <v>208000</v>
      </c>
      <c r="D30" s="5" t="n">
        <v>208000</v>
      </c>
    </row>
    <row r="31" spans="1:4">
      <c r="A31" s="4" t="s">
        <v>63</v>
      </c>
      <c r="C31" s="5" t="n">
        <v>-4995000</v>
      </c>
      <c r="D31" s="5" t="n">
        <v>-4210000</v>
      </c>
    </row>
    <row r="32" spans="1:4">
      <c r="A32" s="4" t="s">
        <v>64</v>
      </c>
      <c r="C32" s="6" t="n">
        <v>10649000</v>
      </c>
      <c r="D32" s="6" t="n">
        <v>10934000</v>
      </c>
    </row>
    <row r="33" spans="1:4"/>
    <row r="34" spans="1:4">
      <c r="A34" s="4" t="s">
        <v>55</v>
      </c>
      <c r="B34" s="4" t="s">
        <v>65</v>
      </c>
    </row>
    <row r="35" spans="1:4">
      <c r="A35" s="4" t="s">
        <v>57</v>
      </c>
      <c r="B35" s="4" t="s">
        <v>66</v>
      </c>
    </row>
    <row r="36" spans="1:4">
      <c r="A36" s="4" t="s">
        <v>62</v>
      </c>
      <c r="B36" s="4" t="s">
        <v>67</v>
      </c>
    </row>
  </sheetData>
  <mergeCells count="5">
    <mergeCell ref="A1:B1"/>
    <mergeCell ref="A33:C33"/>
    <mergeCell ref="B34:C34"/>
    <mergeCell ref="B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43000</v>
      </c>
      <c r="C4" s="6" t="n">
        <v>844000</v>
      </c>
    </row>
    <row r="5" spans="1:3">
      <c r="A5" s="4" t="s">
        <v>72</v>
      </c>
      <c r="B5" s="5" t="n">
        <v>767000</v>
      </c>
      <c r="C5" s="5" t="n">
        <v>502000</v>
      </c>
    </row>
    <row r="6" spans="1:3">
      <c r="A6" s="4" t="s">
        <v>73</v>
      </c>
      <c r="B6" s="5" t="n">
        <v>4991000</v>
      </c>
      <c r="C6" s="5" t="n">
        <v>4002000</v>
      </c>
    </row>
    <row r="7" spans="1:3">
      <c r="A7" s="4" t="s">
        <v>74</v>
      </c>
      <c r="B7" s="5" t="n">
        <v>6001000</v>
      </c>
      <c r="C7" s="5" t="n">
        <v>5348000</v>
      </c>
    </row>
    <row r="8" spans="1:3">
      <c r="A8" s="3" t="s">
        <v>75</v>
      </c>
    </row>
    <row r="9" spans="1:3">
      <c r="A9" s="4" t="s">
        <v>76</v>
      </c>
      <c r="B9" s="5" t="n">
        <v>717000</v>
      </c>
      <c r="C9" s="5" t="n">
        <v>583000</v>
      </c>
    </row>
    <row r="10" spans="1:3">
      <c r="A10" s="4" t="s">
        <v>77</v>
      </c>
      <c r="B10" s="5" t="n">
        <v>208000</v>
      </c>
      <c r="C10" s="5" t="n">
        <v>227000</v>
      </c>
    </row>
    <row r="11" spans="1:3">
      <c r="A11" s="4" t="s">
        <v>78</v>
      </c>
      <c r="B11" s="5" t="n">
        <v>3554000</v>
      </c>
      <c r="C11" s="5" t="n">
        <v>3191000</v>
      </c>
    </row>
    <row r="12" spans="1:3">
      <c r="A12" s="4" t="s">
        <v>79</v>
      </c>
      <c r="B12" s="5" t="n">
        <v>4479000</v>
      </c>
      <c r="C12" s="5" t="n">
        <v>4001000</v>
      </c>
    </row>
    <row r="13" spans="1:3">
      <c r="A13" s="4" t="s">
        <v>80</v>
      </c>
      <c r="B13" s="5" t="n">
        <v>1522000</v>
      </c>
      <c r="C13" s="5" t="n">
        <v>1347000</v>
      </c>
    </row>
    <row r="14" spans="1:3">
      <c r="A14" s="3" t="s">
        <v>81</v>
      </c>
    </row>
    <row r="15" spans="1:3">
      <c r="A15" s="4" t="s">
        <v>82</v>
      </c>
      <c r="B15" s="5" t="n">
        <v>562000</v>
      </c>
      <c r="C15" s="5" t="n">
        <v>127000</v>
      </c>
    </row>
    <row r="16" spans="1:3">
      <c r="A16" s="4" t="s">
        <v>83</v>
      </c>
      <c r="B16" s="5" t="n">
        <v>927000</v>
      </c>
      <c r="C16" s="5" t="n">
        <v>1040000</v>
      </c>
    </row>
    <row r="17" spans="1:3">
      <c r="A17" s="4" t="s">
        <v>84</v>
      </c>
      <c r="B17" s="5" t="n">
        <v>663000</v>
      </c>
      <c r="C17" s="5" t="n">
        <v>840000</v>
      </c>
    </row>
    <row r="18" spans="1:3">
      <c r="A18" s="4" t="s">
        <v>85</v>
      </c>
      <c r="B18" s="5" t="n">
        <v>2152000</v>
      </c>
      <c r="C18" s="5" t="n">
        <v>2007000</v>
      </c>
    </row>
    <row r="19" spans="1:3">
      <c r="A19" s="4" t="s">
        <v>86</v>
      </c>
      <c r="B19" s="5" t="n">
        <v>-630000</v>
      </c>
      <c r="C19" s="5" t="n">
        <v>-660000</v>
      </c>
    </row>
    <row r="20" spans="1:3">
      <c r="A20" s="4" t="s">
        <v>87</v>
      </c>
      <c r="B20" s="5" t="n">
        <v>42000</v>
      </c>
      <c r="C20" s="5" t="n">
        <v>25000</v>
      </c>
    </row>
    <row r="21" spans="1:3">
      <c r="A21" s="4" t="s">
        <v>88</v>
      </c>
      <c r="B21" s="5" t="n">
        <v>-672000</v>
      </c>
      <c r="C21" s="5" t="n">
        <v>-685000</v>
      </c>
    </row>
    <row r="22" spans="1:3">
      <c r="A22" s="4" t="s">
        <v>89</v>
      </c>
      <c r="B22" s="5" t="n">
        <v>7000</v>
      </c>
      <c r="C22" s="5" t="n">
        <v>12000</v>
      </c>
    </row>
    <row r="23" spans="1:3">
      <c r="A23" s="4" t="s">
        <v>90</v>
      </c>
      <c r="B23" s="5" t="n">
        <v>-679000</v>
      </c>
      <c r="C23" s="5" t="n">
        <v>-697000</v>
      </c>
    </row>
    <row r="24" spans="1:3">
      <c r="A24" s="4" t="s">
        <v>91</v>
      </c>
      <c r="B24" s="5" t="n">
        <v>125000</v>
      </c>
      <c r="C24" s="5" t="n">
        <v>125000</v>
      </c>
    </row>
    <row r="25" spans="1:3">
      <c r="A25" s="4" t="s">
        <v>92</v>
      </c>
      <c r="B25" s="6" t="n">
        <v>-804000</v>
      </c>
      <c r="C25" s="6" t="n">
        <v>-822000</v>
      </c>
    </row>
    <row r="26" spans="1:3">
      <c r="A26" s="4" t="s">
        <v>93</v>
      </c>
      <c r="B26" s="8" t="n">
        <v>-0.22</v>
      </c>
      <c r="C26" s="8" t="n">
        <v>-0.23</v>
      </c>
    </row>
    <row r="27" spans="1:3">
      <c r="A27" s="4" t="s">
        <v>94</v>
      </c>
      <c r="B27" s="8" t="n">
        <v>-0.22</v>
      </c>
      <c r="C27" s="8" t="n">
        <v>-0.23</v>
      </c>
    </row>
    <row r="28" spans="1:3">
      <c r="A28" s="4" t="s">
        <v>95</v>
      </c>
      <c r="B28" s="5" t="n">
        <v>3594000</v>
      </c>
      <c r="C28" s="5" t="n">
        <v>3587000</v>
      </c>
    </row>
    <row r="29" spans="1:3">
      <c r="A29" s="4" t="s">
        <v>96</v>
      </c>
      <c r="B29" s="5" t="n">
        <v>3594000</v>
      </c>
      <c r="C29" s="5" t="n">
        <v>35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7</v>
      </c>
      <c r="B1" s="2" t="s">
        <v>1</v>
      </c>
    </row>
    <row r="2" spans="1:3">
      <c r="B2" s="2" t="s">
        <v>2</v>
      </c>
      <c r="C2" s="2" t="s">
        <v>69</v>
      </c>
    </row>
    <row r="3" spans="1:3">
      <c r="A3" s="3" t="s">
        <v>98</v>
      </c>
    </row>
    <row r="4" spans="1:3">
      <c r="A4" s="4" t="s">
        <v>90</v>
      </c>
      <c r="B4" s="6" t="n">
        <v>-679000</v>
      </c>
      <c r="C4" s="6" t="n">
        <v>-697000</v>
      </c>
    </row>
    <row r="5" spans="1:3">
      <c r="A5" s="3" t="s">
        <v>99</v>
      </c>
    </row>
    <row r="6" spans="1:3">
      <c r="A6" s="4" t="s">
        <v>100</v>
      </c>
      <c r="B6" s="5" t="n">
        <v>-11000</v>
      </c>
      <c r="C6" s="5" t="n">
        <v>-105000</v>
      </c>
    </row>
    <row r="7" spans="1:3">
      <c r="A7" s="4" t="s">
        <v>101</v>
      </c>
      <c r="B7" s="6" t="n">
        <v>-690000</v>
      </c>
      <c r="C7" s="6" t="n">
        <v>-8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02</v>
      </c>
      <c r="B1" s="2" t="s">
        <v>103</v>
      </c>
      <c r="C1" s="2" t="s">
        <v>56</v>
      </c>
      <c r="D1" s="2" t="s">
        <v>104</v>
      </c>
      <c r="E1" s="2" t="s">
        <v>59</v>
      </c>
      <c r="F1" s="2" t="s">
        <v>105</v>
      </c>
      <c r="G1" s="2" t="s">
        <v>106</v>
      </c>
      <c r="H1" s="2" t="s">
        <v>107</v>
      </c>
    </row>
    <row r="2" spans="1:8">
      <c r="A2" s="4" t="s">
        <v>108</v>
      </c>
      <c r="B2" s="6" t="n">
        <v>16000</v>
      </c>
      <c r="C2" s="6" t="n">
        <v>36000</v>
      </c>
      <c r="D2" s="6" t="n">
        <v>32075000</v>
      </c>
      <c r="E2" s="6" t="n">
        <v>-692000</v>
      </c>
      <c r="F2" s="6" t="n">
        <v>-35437000</v>
      </c>
      <c r="G2" s="6" t="n">
        <v>-208000</v>
      </c>
      <c r="H2" s="6" t="n">
        <v>-4210000</v>
      </c>
    </row>
    <row r="3" spans="1:8">
      <c r="A3" s="4" t="s">
        <v>109</v>
      </c>
      <c r="D3" s="5" t="n">
        <v>-125000</v>
      </c>
      <c r="H3" s="5" t="n">
        <v>-125000</v>
      </c>
    </row>
    <row r="4" spans="1:8">
      <c r="A4" s="4" t="s">
        <v>110</v>
      </c>
      <c r="D4" s="5" t="n">
        <v>30000</v>
      </c>
      <c r="H4" s="5" t="n">
        <v>30000</v>
      </c>
    </row>
    <row r="5" spans="1:8">
      <c r="A5" s="4" t="s">
        <v>111</v>
      </c>
      <c r="E5" s="5" t="n">
        <v>-11000</v>
      </c>
      <c r="H5" s="5" t="n">
        <v>-11000</v>
      </c>
    </row>
    <row r="6" spans="1:8">
      <c r="A6" s="4" t="s">
        <v>90</v>
      </c>
      <c r="F6" s="5" t="n">
        <v>-679000</v>
      </c>
      <c r="H6" s="5" t="n">
        <v>-679000</v>
      </c>
    </row>
    <row r="7" spans="1:8">
      <c r="A7" s="4" t="s">
        <v>112</v>
      </c>
      <c r="B7" s="6" t="n">
        <v>16000</v>
      </c>
      <c r="C7" s="6" t="n">
        <v>36000</v>
      </c>
      <c r="D7" s="6" t="n">
        <v>31980000</v>
      </c>
      <c r="E7" s="6" t="n">
        <v>-703000</v>
      </c>
      <c r="F7" s="6" t="n">
        <v>-36116000</v>
      </c>
      <c r="G7" s="6" t="n">
        <v>-208000</v>
      </c>
      <c r="H7" s="6" t="n">
        <v>-49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90</v>
      </c>
      <c r="B4" s="6" t="n">
        <v>-679000</v>
      </c>
      <c r="C4" s="6" t="n">
        <v>-697000</v>
      </c>
    </row>
    <row r="5" spans="1:3">
      <c r="A5" s="3" t="s">
        <v>115</v>
      </c>
    </row>
    <row r="6" spans="1:3">
      <c r="A6" s="4" t="s">
        <v>116</v>
      </c>
      <c r="B6" s="5" t="n">
        <v>714000</v>
      </c>
      <c r="C6" s="5" t="n">
        <v>589000</v>
      </c>
    </row>
    <row r="7" spans="1:3">
      <c r="A7" s="4" t="s">
        <v>117</v>
      </c>
      <c r="B7" s="5" t="n">
        <v>12000</v>
      </c>
      <c r="C7" s="5" t="n">
        <v>6000</v>
      </c>
    </row>
    <row r="8" spans="1:3">
      <c r="A8" s="4" t="s">
        <v>110</v>
      </c>
      <c r="B8" s="5" t="n">
        <v>30000</v>
      </c>
      <c r="C8" s="5" t="n">
        <v>31000</v>
      </c>
    </row>
    <row r="9" spans="1:3">
      <c r="A9" s="4" t="s">
        <v>118</v>
      </c>
      <c r="C9" s="5" t="n">
        <v>8000</v>
      </c>
    </row>
    <row r="10" spans="1:3">
      <c r="A10" s="3" t="s">
        <v>119</v>
      </c>
    </row>
    <row r="11" spans="1:3">
      <c r="A11" s="4" t="s">
        <v>120</v>
      </c>
      <c r="B11" s="5" t="n">
        <v>606000</v>
      </c>
      <c r="C11" s="5" t="n">
        <v>372000</v>
      </c>
    </row>
    <row r="12" spans="1:3">
      <c r="A12" s="4" t="s">
        <v>34</v>
      </c>
      <c r="B12" s="5" t="n">
        <v>-102000</v>
      </c>
      <c r="C12" s="5" t="n">
        <v>-174000</v>
      </c>
    </row>
    <row r="13" spans="1:3">
      <c r="A13" s="4" t="s">
        <v>43</v>
      </c>
      <c r="B13" s="5" t="n">
        <v>91000</v>
      </c>
      <c r="C13" s="5" t="n">
        <v>245000</v>
      </c>
    </row>
    <row r="14" spans="1:3">
      <c r="A14" s="4" t="s">
        <v>44</v>
      </c>
      <c r="B14" s="5" t="n">
        <v>561000</v>
      </c>
      <c r="C14" s="5" t="n">
        <v>508000</v>
      </c>
    </row>
    <row r="15" spans="1:3">
      <c r="A15" s="4" t="s">
        <v>39</v>
      </c>
      <c r="B15" s="5" t="n">
        <v>-11000</v>
      </c>
      <c r="C15" s="5" t="n">
        <v>-37000</v>
      </c>
    </row>
    <row r="16" spans="1:3">
      <c r="A16" s="4" t="s">
        <v>121</v>
      </c>
      <c r="B16" s="5" t="n">
        <v>1222000</v>
      </c>
      <c r="C16" s="5" t="n">
        <v>851000</v>
      </c>
    </row>
    <row r="17" spans="1:3">
      <c r="A17" s="3" t="s">
        <v>122</v>
      </c>
    </row>
    <row r="18" spans="1:3">
      <c r="A18" s="4" t="s">
        <v>123</v>
      </c>
      <c r="C18" s="5" t="n">
        <v>-15000</v>
      </c>
    </row>
    <row r="19" spans="1:3">
      <c r="A19" s="4" t="s">
        <v>124</v>
      </c>
      <c r="B19" s="5" t="n">
        <v>-608000</v>
      </c>
      <c r="C19" s="5" t="n">
        <v>-832000</v>
      </c>
    </row>
    <row r="20" spans="1:3">
      <c r="A20" s="4" t="s">
        <v>125</v>
      </c>
      <c r="B20" s="5" t="n">
        <v>-608000</v>
      </c>
      <c r="C20" s="5" t="n">
        <v>-847000</v>
      </c>
    </row>
    <row r="21" spans="1:3">
      <c r="A21" s="3" t="s">
        <v>126</v>
      </c>
    </row>
    <row r="22" spans="1:3">
      <c r="A22" s="4" t="s">
        <v>127</v>
      </c>
      <c r="B22" s="5" t="n">
        <v>2053000</v>
      </c>
    </row>
    <row r="23" spans="1:3">
      <c r="A23" s="4" t="s">
        <v>128</v>
      </c>
      <c r="C23" s="5" t="n">
        <v>-13000</v>
      </c>
    </row>
    <row r="24" spans="1:3">
      <c r="A24" s="4" t="s">
        <v>129</v>
      </c>
      <c r="B24" s="5" t="n">
        <v>-2100000</v>
      </c>
      <c r="C24" s="5" t="n">
        <v>-48000</v>
      </c>
    </row>
    <row r="25" spans="1:3">
      <c r="A25" s="4" t="s">
        <v>130</v>
      </c>
      <c r="B25" s="5" t="n">
        <v>-250000</v>
      </c>
      <c r="C25" s="5" t="n">
        <v>-110000</v>
      </c>
    </row>
    <row r="26" spans="1:3">
      <c r="A26" s="4" t="s">
        <v>131</v>
      </c>
      <c r="B26" s="5" t="n">
        <v>-297000</v>
      </c>
      <c r="C26" s="5" t="n">
        <v>-171000</v>
      </c>
    </row>
    <row r="27" spans="1:3">
      <c r="A27" s="4" t="s">
        <v>132</v>
      </c>
      <c r="B27" s="5" t="n">
        <v>-12000</v>
      </c>
      <c r="C27" s="5" t="n">
        <v>-11000</v>
      </c>
    </row>
    <row r="28" spans="1:3">
      <c r="A28" s="4" t="s">
        <v>133</v>
      </c>
      <c r="B28" s="5" t="n">
        <v>305000</v>
      </c>
      <c r="C28" s="5" t="n">
        <v>-178000</v>
      </c>
    </row>
    <row r="29" spans="1:3">
      <c r="A29" s="4" t="s">
        <v>134</v>
      </c>
      <c r="B29" s="5" t="n">
        <v>730000</v>
      </c>
      <c r="C29" s="5" t="n">
        <v>1790000</v>
      </c>
    </row>
    <row r="30" spans="1:3">
      <c r="A30" s="4" t="s">
        <v>135</v>
      </c>
      <c r="B30" s="6" t="n">
        <v>1035000</v>
      </c>
      <c r="C30" s="6" t="n">
        <v>16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1:26Z</dcterms:created>
  <dcterms:modified xmlns:dcterms="http://purl.org/dc/terms/" xmlns:xsi="http://www.w3.org/2001/XMLSchema-instance" xsi:type="dcterms:W3CDTF">2017-05-11T16:01:26Z</dcterms:modified>
</cp:coreProperties>
</file>